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RMSTRONG WORLD INDUSTRIES, INC.</t>
        </is>
      </c>
    </row>
    <row r="8">
      <c r="A8" s="4" t="inlineStr">
        <is>
          <t>Entity Central Index Key</t>
        </is>
      </c>
      <c r="B8" s="4" t="inlineStr">
        <is>
          <t>00000074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hows the total compensation for our CEO for the past three fiscal years as set forth in the Summary Compensation Table, the “compensation actually paid” to our CEO and, o (los pay-for-performance
Value of $100
Year Summary (1) Compensation (2) Average (3) Average (4) TSR (5) Peer (6) Net Income (7) Company (8)
2022 6,274,658 (9,191,709) 1,519,954 342,164 75.18 114.00 202.9 385
2021 6,830,772 19,752,199 1,497,830 2,878,943 126.07 169.00 183.2 372
2020 5,073,042 (7,730,792) 1,207,543 (387,858 ) 80.05 122.00 (99.1 ) 330
(1) Mr. Grizzle was the CEO for each of 2020, 2021 and 2022.
(2) SEC rules require certain adjustments be made to the Summary Compensation Table totals to determine “compensation actually paid” as reported in the Pay versus Performance Table. “Compensation actually paid” does not necessarily represent cash and/or equity value transferred to our C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and certain adjustments in the values of pensions. Compensation actually paid generally fluctuates due to stock price achievement and varying levels of projected and actual achievement of performance goals (as reflected in the significant decrease to 2020 and 2022 compensation actually paid). For information regarding the decisions made by our MDCC in regard to the CEOs compensation for each fiscal year, please see the “Compensation Discussion and Analysis” sections in this proxy statement and in the proxy statement for our annual meeting of shareholders for 2020 and 2021.
Year 2022 2021 2020
CEO
SCT Total Compensation 6,274,658 6,830,772 5,073,042
Less: Stock Award Values Reported in SCT for the Covered Year ($) (4,433,797 ) (4,442,344 ) (3,539,454 )
Plus: Fair Value for Stock Awards Granted in the Covered Year ($) 1,376,041 7,261,925 1,030,646
Change in Fair Value of Outstanding Unvested Stock Awards from Prior Years ($) (8,646,831 ) 6,754,468 (8,114,358 )
Change in Fair Value of Stock Awards from Prior Years that Vested in the Covered Years ($) (3,761,780 ) 3,347,378 (2,180,668 )
Less: Fair Value of Stock Awards Forfeited during the Covered Year ($) — — —
Company Actually Paid ($) (9,191,709 ) 19,752,199 (7,730,792 )
(3) The following non-CEO
a. 2022: Christopher Calzaretta, Mark Hershey, Austin So and Ellen Romano
b. 2021: Brian MacNeal, Charles Chiappone, Mark Hershey, and Ellen Romano
c. 2020: Brian MacNeal, Charles Chiappone, Mark Hershey, and Ellen Romano
(4) Average “compensation actually paid” for our non-CEO each non-CEO
Year 2022 2021 2020
Non-CEO
SCT Total Compensation 1,519,954 1,497,830 1,207,543
Less: Stock Award Values Reported in SCT for the Covered Year ($) (884,408 ) (631,405 ) (489,702 )
Plus: Fair Value for Stock Awards Granted in the Covered Year ($) 396,089 966,107 142,599
Change in Fair Value of Outstanding Unvested Stock Awards from Prior Years ($) (601,087 ) 706,872 (807,863 )
Change in Fair Value of Stock Awards from Prior Years that Vested in the Covered Years ($) (88,384 ) 339,539 (312,079 )
Less: Fair Value of Stock Awards Forfeited during the Covered Year ($) — — —
Less: Aggregate Change in Actuarial Present Value of Accumulated Benefit Under Pension Plans ($) (128,357 )
Plus: Aggregate Service Cost and Prior Service Cost for Pension Plans ($)
Company Actually Paid ($) 342,164 2,878,943 (387,858 )
(5) For the relevant fiscal year, represents the cumulative total shareholder return (TSR) of Armstrong World Industries for the measurement periods ending on December 31 of each of 2022, 2021 and 2020, respectively, assuming $100 invested in our shares of Common Stock on December 31, 2019, and reinvestment of all dividends.
(6) For the relevant fiscal year, represents the cumulative TSR of our peer group (“Peer Group TSR”) for the measurement periods ending on December 31 of each of 2022, 2021 and 2020, respectively, assuming $100 invested in shares of common stock of our Peer Group on December 31, 2019, and reinvestment of all dividends. The peer group is composed of the following companies: Allegion PLC, A.O. Smith Corporation, Apogee Enterprises, Inc., Acuity Brands, Inc., Masonite International Corp., Fortune Brands Home &amp; Security, Inc., James Hardie Industries, Lennox International Inc., Masco Corporation, Mohawk Industries, Inc., Owens Corning, Sherwin-Williams Company, Simpson Manufacturing Co., Inc. and Interface, Inc.
(7) Reflects “Net Income (Loss)” as reported in the company’s Consolidated Income Statements included in the Company’s Annual Reports on Form 10-K
(8) Company-selected Measure is EBITDA, which is operating income plus depreciation, amortization plus/minus non-cash</t>
        </is>
      </c>
      <c r="C4" s="4" t="inlineStr">
        <is>
          <t xml:space="preserve"> </t>
        </is>
      </c>
      <c r="D4" s="4" t="inlineStr">
        <is>
          <t xml:space="preserve"> </t>
        </is>
      </c>
    </row>
    <row r="5">
      <c r="A5" s="4" t="inlineStr">
        <is>
          <t>Company Selected Measure Name</t>
        </is>
      </c>
      <c r="B5" s="4" t="inlineStr">
        <is>
          <t>EBITDA</t>
        </is>
      </c>
      <c r="C5" s="4" t="inlineStr">
        <is>
          <t xml:space="preserve"> </t>
        </is>
      </c>
      <c r="D5" s="4" t="inlineStr">
        <is>
          <t xml:space="preserve"> </t>
        </is>
      </c>
    </row>
    <row r="6">
      <c r="A6" s="4" t="inlineStr">
        <is>
          <t>Named Executive Officers, Footnote [Text Block]</t>
        </is>
      </c>
      <c r="B6" s="4" t="inlineStr">
        <is>
          <t xml:space="preserve">(3) The following non-CEO
a. 2022: Christopher Calzaretta, Mark Hershey, Austin So and Ellen Romano
b. 2021: Brian MacNeal, Charles Chiappone, Mark Hershey, and Ellen Romano
c. 2020: Brian MacNeal, Charles Chiappone, Mark Hershey, and Ellen Romano </t>
        </is>
      </c>
      <c r="C6" s="4" t="inlineStr">
        <is>
          <t xml:space="preserve"> </t>
        </is>
      </c>
      <c r="D6" s="4" t="inlineStr">
        <is>
          <t xml:space="preserve"> </t>
        </is>
      </c>
    </row>
    <row r="7">
      <c r="A7" s="4" t="inlineStr">
        <is>
          <t>Peer Group Issuers, Footnote [Text Block]</t>
        </is>
      </c>
      <c r="B7" s="4" t="inlineStr">
        <is>
          <t>For the relevant fiscal year, represents the cumulative TSR of our peer group (“Peer Group TSR”) for the measurement periods ending on December 31 of each of 2022, 2021 and 2020, respectively, assuming $100 invested in shares of common stock of our Peer Group on December 31, 2019, and reinvestment of all dividends. The peer group is composed of the following companies: Allegion PLC, A.O. Smith Corporation, Apogee Enterprises, Inc., Acuity Brands, Inc., Masonite International Corp., Fortune Brands Home &amp;amp; Security, Inc., James Hardie Industries, Lennox International Inc., Masco Corporation, Mohawk Industries, Inc., Owens Corning, Sherwin-Williams Company, Simpson Manufacturing Co., Inc. and Interface, Inc.</t>
        </is>
      </c>
      <c r="C7" s="4" t="inlineStr">
        <is>
          <t xml:space="preserve"> </t>
        </is>
      </c>
      <c r="D7" s="4" t="inlineStr">
        <is>
          <t xml:space="preserve"> </t>
        </is>
      </c>
    </row>
    <row r="8">
      <c r="A8" s="4" t="inlineStr">
        <is>
          <t>PEO Total Compensation Amount</t>
        </is>
      </c>
      <c r="B8" s="5" t="n">
        <v>6274658</v>
      </c>
      <c r="C8" s="5" t="n">
        <v>6830772</v>
      </c>
      <c r="D8" s="5" t="n">
        <v>5073042</v>
      </c>
    </row>
    <row r="9">
      <c r="A9" s="4" t="inlineStr">
        <is>
          <t>PEO Actually Paid Compensation Amount</t>
        </is>
      </c>
      <c r="B9" s="5" t="n">
        <v>-9191709</v>
      </c>
      <c r="C9" s="6" t="n">
        <v>19752199</v>
      </c>
      <c r="D9" s="6" t="n">
        <v>-7730792</v>
      </c>
    </row>
    <row r="10">
      <c r="A10" s="4" t="inlineStr">
        <is>
          <t>Adjustment To PEO Compensation, Footnote [Text Block]</t>
        </is>
      </c>
      <c r="B10" s="4" t="inlineStr">
        <is>
          <t xml:space="preserve">(2) SEC rules require certain adjustments be made to the Summary Compensation Table totals to determine “compensation actually paid” as reported in the Pay versus Performance Table. “Compensation actually paid” does not necessarily represent cash and/or equity value transferred to our C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and certain adjustments in the values of pensions. Compensation actually paid generally fluctuates due to stock price achievement and varying levels of projected and actual achievement of performance goals (as reflected in the significant decrease to 2020 and 2022 compensation actually paid). For information regarding the decisions made by our MDCC in regard to the CEOs compensation for each fiscal year, please see the “Compensation Discussion and Analysis” sections in this proxy statement and in the proxy statement for our annual meeting of shareholders for 2020 and 2021.
Year 2022 2021 2020
CEO
SCT Total Compensation 6,274,658 6,830,772 5,073,042
Less: Stock Award Values Reported in SCT for the Covered Year ($) (4,433,797 ) (4,442,344 ) (3,539,454 )
Plus: Fair Value for Stock Awards Granted in the Covered Year ($) 1,376,041 7,261,925 1,030,646
Change in Fair Value of Outstanding Unvested Stock Awards from Prior Years ($) (8,646,831 ) 6,754,468 (8,114,358 )
Change in Fair Value of Stock Awards from Prior Years that Vested in the Covered Years ($) (3,761,780 ) 3,347,378 (2,180,668 )
Less: Fair Value of Stock Awards Forfeited during the Covered Year ($) — — —
Company Actually Paid ($) (9,191,709 ) 19,752,199 (7,730,792 ) </t>
        </is>
      </c>
      <c r="C10" s="4" t="inlineStr">
        <is>
          <t xml:space="preserve"> </t>
        </is>
      </c>
      <c r="D10" s="4" t="inlineStr">
        <is>
          <t xml:space="preserve"> </t>
        </is>
      </c>
    </row>
    <row r="11">
      <c r="A11" s="4" t="inlineStr">
        <is>
          <t>Non-PEO NEO Average Total Compensation Amount</t>
        </is>
      </c>
      <c r="B11" s="5" t="n">
        <v>1519954</v>
      </c>
      <c r="C11" s="6" t="n">
        <v>1497830</v>
      </c>
      <c r="D11" s="6" t="n">
        <v>1207543</v>
      </c>
    </row>
    <row r="12">
      <c r="A12" s="4" t="inlineStr">
        <is>
          <t>Non-PEO NEO Average Compensation Actually Paid Amount</t>
        </is>
      </c>
      <c r="B12" s="5" t="n">
        <v>342164</v>
      </c>
      <c r="C12" s="6" t="n">
        <v>2878943</v>
      </c>
      <c r="D12" s="6" t="n">
        <v>-387858</v>
      </c>
    </row>
    <row r="13">
      <c r="A13" s="4" t="inlineStr">
        <is>
          <t>Adjustment to Non-PEO NEO Compensation Footnote [Text Block]</t>
        </is>
      </c>
      <c r="B13" s="4" t="inlineStr">
        <is>
          <t xml:space="preserve">(4) Average “compensation actually paid” for our non-CEO each non-CEO
Year 2022 2021 2020
Non-CEO
SCT Total Compensation 1,519,954 1,497,830 1,207,543
Less: Stock Award Values Reported in SCT for the Covered Year ($) (884,408 ) (631,405 ) (489,702 )
Plus: Fair Value for Stock Awards Granted in the Covered Year ($) 396,089 966,107 142,599
Change in Fair Value of Outstanding Unvested Stock Awards from Prior Years ($) (601,087 ) 706,872 (807,863 )
Change in Fair Value of Stock Awards from Prior Years that Vested in the Covered Years ($) (88,384 ) 339,539 (312,079 )
Less: Fair Value of Stock Awards Forfeited during the Covered Year ($) — — —
Less: Aggregate Change in Actuarial Present Value of Accumulated Benefit Under Pension Plans ($) (128,357 )
Plus: Aggregate Service Cost and Prior Service Cost for Pension Plans ($)
Company Actually Paid ($) 342,164 2,878,943 (387,858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Most Important Financial Performance Measures performance measure
a. EBITDA
b. Absolute Total Shareholder Return
c. Free Cash Flow
d. Revenue
e. Mineral Fiber Volume Growth </t>
        </is>
      </c>
      <c r="C18" s="4" t="inlineStr">
        <is>
          <t xml:space="preserve"> </t>
        </is>
      </c>
      <c r="D18" s="4" t="inlineStr">
        <is>
          <t xml:space="preserve"> </t>
        </is>
      </c>
    </row>
    <row r="19">
      <c r="A19" s="4" t="inlineStr">
        <is>
          <t>Total Shareholder Return Amount</t>
        </is>
      </c>
      <c r="B19" s="7" t="n">
        <v>75.18000000000001</v>
      </c>
      <c r="C19" s="8" t="n">
        <v>126.07</v>
      </c>
      <c r="D19" s="8" t="n">
        <v>80.05</v>
      </c>
    </row>
    <row r="20">
      <c r="A20" s="4" t="inlineStr">
        <is>
          <t>Peer Group Total Shareholder Return Amount</t>
        </is>
      </c>
      <c r="B20" s="6" t="n">
        <v>114</v>
      </c>
      <c r="C20" s="6" t="n">
        <v>169</v>
      </c>
      <c r="D20" s="6" t="n">
        <v>122</v>
      </c>
    </row>
    <row r="21">
      <c r="A21" s="4" t="inlineStr">
        <is>
          <t>Net Income (Loss)</t>
        </is>
      </c>
      <c r="B21" s="5" t="n">
        <v>202900000</v>
      </c>
      <c r="C21" s="5" t="n">
        <v>183200000</v>
      </c>
      <c r="D21" s="5" t="n">
        <v>-99100000</v>
      </c>
    </row>
    <row r="22">
      <c r="A22" s="4" t="inlineStr">
        <is>
          <t>Company Selected Measure Amount</t>
        </is>
      </c>
      <c r="B22" s="6" t="n">
        <v>385000000</v>
      </c>
      <c r="C22" s="6" t="n">
        <v>372000000</v>
      </c>
      <c r="D22" s="6" t="n">
        <v>330000000</v>
      </c>
    </row>
    <row r="23">
      <c r="A23" s="4" t="inlineStr">
        <is>
          <t>PEO Name</t>
        </is>
      </c>
      <c r="B23" s="4" t="inlineStr">
        <is>
          <t>Mr. Grizzl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BITDA</t>
        </is>
      </c>
      <c r="C26" s="4" t="inlineStr">
        <is>
          <t xml:space="preserve"> </t>
        </is>
      </c>
      <c r="D26" s="4" t="inlineStr">
        <is>
          <t xml:space="preserve"> </t>
        </is>
      </c>
    </row>
    <row r="27">
      <c r="A27" s="4" t="inlineStr">
        <is>
          <t>Non-GAAP Measure Description [Text Block]</t>
        </is>
      </c>
      <c r="B27" s="4" t="inlineStr">
        <is>
          <t>Company-selected Measure is EBITDA, which is operating income plus depreciation, amortization plus/minus non-cash</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bsolute Total Shareholder Retur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Free Cash Flow</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venue</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Mineral Fiber Volume Growth</t>
        </is>
      </c>
      <c r="C39" s="4" t="inlineStr">
        <is>
          <t xml:space="preserve"> </t>
        </is>
      </c>
      <c r="D39" s="4" t="inlineStr">
        <is>
          <t xml:space="preserve"> </t>
        </is>
      </c>
    </row>
    <row r="40">
      <c r="A40" s="4" t="inlineStr">
        <is>
          <t>PEO [Member] | Stock Award Values Reported in SCT for the Covered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4433797</v>
      </c>
      <c r="C42" s="5" t="n">
        <v>-4442344</v>
      </c>
      <c r="D42" s="5" t="n">
        <v>-3539454</v>
      </c>
    </row>
    <row r="43">
      <c r="A43" s="4" t="inlineStr">
        <is>
          <t>PEO [Member] | Fair Value for Stock Awards Granted in the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376041</v>
      </c>
      <c r="C45" s="6" t="n">
        <v>7261925</v>
      </c>
      <c r="D45" s="6" t="n">
        <v>1030646</v>
      </c>
    </row>
    <row r="46">
      <c r="A46" s="4" t="inlineStr">
        <is>
          <t>PEO [Member] | Change in Fair Value of Outstanding Unvested Stock Awards from Prior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646831</v>
      </c>
      <c r="C48" s="6" t="n">
        <v>6754468</v>
      </c>
      <c r="D48" s="6" t="n">
        <v>-8114358</v>
      </c>
    </row>
    <row r="49">
      <c r="A49" s="4" t="inlineStr">
        <is>
          <t>PEO [Member] | Change in Fair Value of Stock Awards from Prior Years that Vested in the Covered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761780</v>
      </c>
      <c r="C51" s="6" t="n">
        <v>3347378</v>
      </c>
      <c r="D51" s="6" t="n">
        <v>-2180668</v>
      </c>
    </row>
    <row r="52">
      <c r="A52" s="4" t="inlineStr">
        <is>
          <t>Non-PEO NEO [Member] | Stock Award Values Reported in SCT for the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884408</v>
      </c>
      <c r="C54" s="6" t="n">
        <v>-631405</v>
      </c>
      <c r="D54" s="6" t="n">
        <v>-489702</v>
      </c>
    </row>
    <row r="55">
      <c r="A55" s="4" t="inlineStr">
        <is>
          <t>Non-PEO NEO [Member] | Fair Value for Stock Awards Granted in the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96089</v>
      </c>
      <c r="C57" s="6" t="n">
        <v>966107</v>
      </c>
      <c r="D57" s="6" t="n">
        <v>142599</v>
      </c>
    </row>
    <row r="58">
      <c r="A58" s="4" t="inlineStr">
        <is>
          <t>Non-PEO NEO [Member] | Change in Fair Value of Outstanding Unvested Stock Awards from Prior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01087</v>
      </c>
      <c r="C60" s="6" t="n">
        <v>706872</v>
      </c>
      <c r="D60" s="6" t="n">
        <v>-807863</v>
      </c>
    </row>
    <row r="61">
      <c r="A61" s="4" t="inlineStr">
        <is>
          <t>Non-PEO NEO [Member] | Change in Fair Value of Stock Awards from Prior Years that Vested in the Covered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88384</v>
      </c>
      <c r="C63" s="5" t="n">
        <v>339539</v>
      </c>
      <c r="D63" s="6" t="n">
        <v>-312079</v>
      </c>
    </row>
    <row r="64">
      <c r="A64" s="4" t="inlineStr">
        <is>
          <t>Non-PEO NEO [Member] | Aggregate Change in Acturarial Present Value of Accumulated Benefit Under Pension Pla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5" t="n">
        <v>-1283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0:41Z</dcterms:created>
  <dcterms:modified xmlns:dcterms="http://purl.org/dc/terms/" xmlns:xsi="http://www.w3.org/2001/XMLSchema-instance" xsi:type="dcterms:W3CDTF">2023-05-01T20:00:41Z</dcterms:modified>
</cp:coreProperties>
</file>